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U.S. ETF Trust</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5,
		2022</t>
        </is>
      </c>
    </row>
    <row r="9">
      <c r="A9" s="4" t="inlineStr">
        <is>
          <t>Document Effective Date</t>
        </is>
      </c>
      <c r="B9" s="4" t="inlineStr">
        <is>
          <t>dei_DocumentEffectiveDate</t>
        </is>
      </c>
      <c r="C9" s="4" t="inlineStr">
        <is>
          <t>Jan. 5,
		2022</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Commodity Curve Carry Strategy ETF</t>
        </is>
      </c>
    </row>
    <row r="3">
      <c r="A3" s="3" t="inlineStr">
        <is>
          <t>Risk/Return:</t>
        </is>
      </c>
      <c r="B3" s="4" t="inlineStr">
        <is>
          <t>rr_RiskReturnAbstract</t>
        </is>
      </c>
    </row>
    <row r="4">
      <c r="A4" s="4" t="inlineStr">
        <is>
          <t>Risk/Return [Heading]</t>
        </is>
      </c>
      <c r="B4" s="4" t="inlineStr">
        <is>
          <t>rr_RiskReturnHeading</t>
        </is>
      </c>
      <c r="C4" s="4" t="inlineStr">
        <is>
          <t xml:space="preserve"> iSHARES® COMMODITY CURVE CARRY STRATEGY ETF  
Ticker: CCR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mmodity Curve Carry Strategy ETF (the “Fund”) seeks to track the investment results of an index composed of commodities with the top ten highest ranking roll yields, on a total return basis, selected from a broad commodity univers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commodities or other financial instruments and the execution of portfolio transactions, including brokerage commissions, (v) distribution fees or expenses, and (vi)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1,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directly or indirectly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1, 2020) to the most recent fiscal year end, the Fund's portfolio turnover rate was 0% of the average value of its portfolio.</t>
        </is>
      </c>
    </row>
    <row r="13">
      <c r="A13" s="4" t="inlineStr">
        <is>
          <t>Portfolio Turnover, Rate</t>
        </is>
      </c>
      <c r="B13" s="4" t="inlineStr">
        <is>
          <t>rr_PortfolioTurnoverRate</t>
        </is>
      </c>
      <c r="C13" s="4" t="inlineStr">
        <is>
          <t xml:space="preserve">none
				</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ICE BofA Commodity Enhanced Carry Total Return Index (the “Underlying Index”), which measures the performance of the 10 commodity futures contracts representing the underlying commodities with the largest global production value, where more weight in the Underlying Index is given to those contracts having the highest degree of backwardation or lowest degree of contango ( i.e non-U.S. futures exchanges, as determined by ICE Data Services, LLC or its affiliates (collectively, “IDI” or the “Index Provider”). The Underlying Index is rebalanced on a monthly basis and could contain more than 10 contracts during the rebalancing period. The Fund seeks to achieve its investment objective primarily by investing in a total return swap o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investors experience positive roll returns, which is referred to as “positive carry.” The term “contango” is used to describe a market in which the price for a new futures contract is more than the price of the expiring contract. In these markets, investors experience negative roll returns, which is referred to as “negative carry.” The Underlying Index seeks to employ a positive carry strategy that emphasizes commodities and futures contract months with the greatest degree of backwardation and lowest degree of contango, resulting in net gains through positive roll returns. The Fund is expected to establish new total return swap contracts on the Underlying Index on an ongoing basis and replace expiring contracts. Total return swaps subsequently acquired by the Fund may have terms that differ from the swaps the Fund previously held. The Fund generally expects to pay a fixed payment rate and swap-related fees to each counterparty and receive the total return of the Underlying Index, including, in the event of negative performance by the Underlying Index, a negative return (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also seeks to generate interest income and capital appreciation on the cash balances arising from its investment in Commodity Investments (as defined below) through a cash management strategy consisting primarily of investments in cash and cash equivalents, short-term government obligations, and short-term fixed-income securities (collectively, “Fixed-Income Investments”). The Fund invests in Fixed-Income Investments for investment purposes and to provide sufficient assets to account for (or “cover”) mark-to-market changes and to collateralize the Subsidiary’s investments in derivatives on a day-to-day basis. The Fund may also invest in swaps on commodity futures contracts that are not included in the Underlying Index but provide exposure to commodities from the same sectors as those found in the Underlying Index, as well as in futures, options and forwards that provide exposure to commodities from such sectors (collectively with total return swaps on the Underlying Index, the “Commodity Investments”). The Fund will invest in Commodity Investments solely through its Subsidiary. INVESTING IN DERIVATIVE CONTRACTS MAY HAVE A LEVERAGING EFFECT ON THE FUND BECAUSE OF THE LEVERAGE INHERENT IN THE USE OF DERIVATIVES. The Fund seeks to gain exposure to Commodity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Commodity Investments and cash and cash equivalents. In compliance with Subchapter M of the Internal Revenue Code of 1986, as amended (the “Internal Revenue Code”), the Fund may invest up to 25% of its total assets in the Subsidiary. The Fund’s Commodity Investments held in the Subsidiary are intended to provide the Fund with exposure to broad commodities consistent with current U.S. federal income tax laws applicable to investment companies such as the Fund, which limit the ability of investment companies to invest directly in Commodity Investments. The remainder of the Fund’s assets will be invested directly by the Fund, primarily in Fixed-Income Investments, including repurchase agreements, money market instruments, U.S. government and agency securities, sovereign debt obligations on non-U.S. countries (excluding emerging market countries), commercial paper, non-convertible corporate debt securities, and obligations of U.S. and non-U.S. banks and similar institutions. The CFTC has adopted certain requirements that subject the adviser of a registered investment company to regulation by the CFTC if such registered investment company invests more than a prescribed level of its net asset value in commodity interests, including futures, options and swaps, or if the registered investment company markets itself as providing investment exposure to such instruments. Due to the Fund’s potential use of commodity interests above the prescribed levels, it is considered a “commodity pool” under the Commodity Exchange Act (“CEA”).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 traded funds (“ETFs”), such as the Fund, that invest in securities issued by non-U.S. issuers or other securities or instruments that have lower trading volumes. Carry Strategy Risk. The futures market for a commodity in which the price for a new futures contract is less than the price of an expiring contract, known as a market trading in a state of “backwardation,” may not continue to trade with the same degree of backwardation or with the resulting returns. To the extent that a commodity futures market is not trading in a state of backwardation (or is trading in such a state, but to a lesser degree), the Fund’s cost to maintain exposure to the commodity may increase, the positive carry strategy may prove unsuccessful, and the investment performance of the Fund may suffer. Cash Management Risk . If a significant amount of the Fund’s assets are invested in cash and cash equivalents, the Fund may underperform other funds that do not similarly invest in cash and cash equivalents for investment purposes and/or to collateralize derivative instrument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Linked Derivatives Risk. The commodities markets are volatile, and movements in the market price of one or more of the underlying commodities could cause the Fund to incur large losses. It is possible that the Fund could lose all or substantially all of its investment. Prices of commodity-linked investments have a historically low correlation with the returns of the stock and bond markets and are subject to change based on a variety of factors that may not be anticipated by the Fund’s adviser. The value of a commodity-linked derivative instrument (including swaps based on such instruments) typically is based upon the price movements of the underlying commodity or an economic variable linked to such price movements. The current market prices, or “spot prices,” and the price at a specified future date implied by the value of certain commodity-linked derivatives (including swaps based on such instruments), or the “futures prices,” for commodities will vary depending upon expectations regarding market conditions. The value of commodity-linked investments tied to both spot and futures prices of commoditie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Market Disruption Risk. The commodity markets are subject to temporary distortions and other disruptions due to, among other factors, lack of liquidity, the participation of speculators, and government regulation, intervention and other actions. U.S. futures exchanges and some foreign exchanges limit the amount of fluctuation in futures contract prices that may occur in a single business day (generally referred to as “daily price fluctuation limits”). The maximum or minimum price of a contract as a result of these limits is referred to as a “limit price.” If the limit price has been reached in a particular contract, no trades may be executed beyond the limit price. Limit prices have the effect of precluding trading in a particular contract or forcing the liquidation of contracts at disadvantageous times or prices. The CFTC and the U.S. commodities exchanges are also authorized to take other actions in the event of a market emergency, including, for example, the imposition of higher margin requirements and the suspension of trading. Any of those actions, if taken, could adversely affect the returns of the Fund. The constituents of the Underlying Index may experience such disruptions in trading. The Fund may be negatively impacted by the cessation of trading in futures contracts included in the Fund’s Underlying Index or by a futures exchange imposing a limit price.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has substantial exposure to commodities. The Fund invests in instruments that are susceptible to fluctuations in certain commodity markets and to price changes due to trade relations, including the imposition of tariffs by the U.S. and other importing countries. Any negative changes in commodity markets that may be due to changes in supply and demand for commodities, market events, regulatory developments, other catastrophic events, or other factors that the Fund cannot control could have an adverse impact on the Commodity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when yields fall. This decline can occur because the Fund may subsequently invest in lower-yielding Fixed-Income Investments as Fixed-Income Investment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or other assets to which the Fund has exposure as well as the correlation among the assets. Changes in the financial condition or credit rating of an issuer of those securities or of securities referenced by swaps or other derivatives or the seller or counterparty with respect to derivatives or other assets may cause the value of the securities, derivatives, or other assets to decline. Management Risk . As the Fund may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Agriculture and Livestock .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Gold. The Fund has exposure to gold through its investments in total return swaps on the Underlying Index. Thus, the Fund’s portfolio may be adversely affected by changes or trends in the price of gold. The price of gold and of gold-related instruments historically has been volatile, which may adversely affect the value of total return swaps on the Underlying Index. Governments, central banks, or other larger holders can influence the production and sale of gold, which may adversely affect the performance of the Fund. Risk of Investing in Industrial Metals .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2. These requirements may raise the costs for the Fund’s investment in swap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 The countries in which the Fund invests may be subject to considerable degrees of economic, political and social instability.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 The price the Fund could receive upon the sale of a security or other asset may differ from the Fund's valuation of the security or other asset,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 xml:space="preserve"> 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e Prospectus, the Fund has been in operation for less than one full calendar year and therefore does not report its performance information.</t>
        </is>
      </c>
    </row>
    <row r="25">
      <c r="A25" s="4" t="inlineStr">
        <is>
          <t>Performance One Year or Less [Text]</t>
        </is>
      </c>
      <c r="B25" s="4" t="inlineStr">
        <is>
          <t>rr_PerformanceOneYearOrLess</t>
        </is>
      </c>
      <c r="C25" s="4" t="inlineStr">
        <is>
          <t xml:space="preserve"> As of the date of the Prospectus, the Fund has been in operation for less than one full calendar year and therefore does not report its performance information. </t>
        </is>
      </c>
    </row>
    <row r="26">
      <c r="A26" s="4" t="inlineStr">
        <is>
          <t>iShares Commodity Curve Carry Strategy ETF | iShares Commodity Curve Carry Strategy ETF</t>
        </is>
      </c>
    </row>
    <row r="27">
      <c r="A27" s="3" t="inlineStr">
        <is>
          <t>Risk/Return:</t>
        </is>
      </c>
      <c r="B27" s="4" t="inlineStr">
        <is>
          <t>rr_RiskReturnAbstract</t>
        </is>
      </c>
    </row>
    <row r="28">
      <c r="A28" s="4" t="inlineStr">
        <is>
          <t>Management Fees</t>
        </is>
      </c>
      <c r="B28" s="4" t="inlineStr">
        <is>
          <t>rr_ManagementFeesOverAssets</t>
        </is>
      </c>
      <c r="C28" s="4" t="inlineStr">
        <is>
          <t>0.40%</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 xml:space="preserve">none
				</t>
        </is>
      </c>
    </row>
    <row r="32">
      <c r="A32" s="4" t="inlineStr">
        <is>
          <t>Total Annual Fund Operating Expenses</t>
        </is>
      </c>
      <c r="B32" s="4" t="inlineStr">
        <is>
          <t>rr_ExpensesOverAssets</t>
        </is>
      </c>
      <c r="C32" s="4" t="inlineStr">
        <is>
          <t>0.40%</t>
        </is>
      </c>
    </row>
    <row r="33">
      <c r="A33" s="4" t="inlineStr">
        <is>
          <t>Fee Waiver</t>
        </is>
      </c>
      <c r="B33" s="4" t="inlineStr">
        <is>
          <t>rr_FeeWaiverOrReimbursementOverAssets</t>
        </is>
      </c>
      <c r="C33" s="4" t="inlineStr">
        <is>
          <t xml:space="preserve">none
				</t>
        </is>
      </c>
    </row>
    <row r="34">
      <c r="A34" s="4" t="inlineStr">
        <is>
          <t>Total Annual Fund Operating Expenses After Fee Waiver</t>
        </is>
      </c>
      <c r="B34" s="4" t="inlineStr">
        <is>
          <t>rr_NetExpensesOverAssets</t>
        </is>
      </c>
      <c r="C34" s="4" t="inlineStr">
        <is>
          <t>0.40%</t>
        </is>
      </c>
    </row>
    <row r="35">
      <c r="A35" s="4" t="inlineStr">
        <is>
          <t>1 Year</t>
        </is>
      </c>
      <c r="B35" s="4" t="inlineStr">
        <is>
          <t>rr_ExpenseExampleYear01</t>
        </is>
      </c>
      <c r="C35" s="5" t="n">
        <v>41</v>
      </c>
    </row>
    <row r="36">
      <c r="A36" s="4" t="inlineStr">
        <is>
          <t>3 Years</t>
        </is>
      </c>
      <c r="B36" s="4" t="inlineStr">
        <is>
          <t>rr_ExpenseExampleYear03</t>
        </is>
      </c>
      <c r="C36" s="5" t="n">
        <v>1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22:22:39Z</dcterms:created>
  <dcterms:modified xmlns:dcterms="http://purl.org/dc/terms/" xmlns:xsi="http://www.w3.org/2001/XMLSchema-instance" xsi:type="dcterms:W3CDTF">2022-01-05T22:22:39Z</dcterms:modified>
</cp:coreProperties>
</file>